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Oct. 25,
		2017</t>
  </si>
  <si>
    <t>Document Effective Date</t>
  </si>
  <si>
    <t>dei_DocumentEffectiveDate</t>
  </si>
  <si>
    <t>Prospectus Date</t>
  </si>
  <si>
    <t>rr_ProspectusDate</t>
  </si>
  <si>
    <t>Oct. 25, 2017</t>
  </si>
  <si>
    <t xml:space="preserve">TRANSAMERICA FUNDS Transamerica MLP &amp; Energy Income Supplement to the Currently Effective Retail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Class C 27.79 % -3.40 % 04/30/2013 Class I 30.18 % -2.38 % 04/30/2013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 TRANSAMERICA FUNDS Transamerica MLP &amp; Energy Income Supplement to the Currently Effective Class I2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I2 04/30/2013 Return before taxes 30.30 % -2.30 % Return after taxes on distributions 28.63 % -3.26 % Return after taxes on distributions and sale of fund share 17.74 % -1.99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 TRANSAMERICA FUNDS Transamerica MLP &amp; Energy Income Supplement to the Currently Effective Advisor Class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 TRANSAMERICA FUNDS Transamerica MLP &amp; Energy Income Supplement to the Currently Effective Class T1 and Class T2 Prospectus * * * Effective November 1, 2017, the following replaces in its entirety the corresponding tabular information in the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 </t>
  </si>
  <si>
    <t>Supplement [Text Block]</t>
  </si>
  <si>
    <t>tf_SupplementTextBlock</t>
  </si>
  <si>
    <t>Retail Class | Transamerica MLP &amp; Energy Income</t>
  </si>
  <si>
    <t>TRANSAMERICA FUNDS Transamerica MLP &amp; Energy Income Supplement to the Currently Effective Retail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Class C 27.79 % -3.40 % 04/30/2013 Class I 30.18 % -2.38 % 04/30/2013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t>
  </si>
  <si>
    <t>Class I2 | Transamerica MLP &amp; Energy Income</t>
  </si>
  <si>
    <t>TRANSAMERICA FUNDS Transamerica MLP &amp; Energy Income Supplement to the Currently Effective Class I2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I2 04/30/2013 Return before taxes 30.30 % -2.30 % Return after taxes on distributions 28.63 % -3.26 % Return after taxes on distributions and sale of fund share 17.74 % -1.99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t>
  </si>
  <si>
    <t>Advisor Class | Transamerica MLP &amp; Energy Income</t>
  </si>
  <si>
    <t>TRANSAMERICA FUNDS Transamerica MLP &amp; Energy Income Supplement to the Currently Effective Advisor Class Prospectus and Summary Prospectus * * * Effective November 1, 2017, the following replaces in its entirety the corresponding tabular information in the Prospectus and Summary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and Summary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t>
  </si>
  <si>
    <t>Class T1 and T2 | Transamerica MLP &amp; Energy Income</t>
  </si>
  <si>
    <t xml:space="preserve">TRANSAMERICA FUNDS Transamerica MLP &amp; Energy Income Supplement to the Currently Effective Class T1 and Class T2 Prospectus * * * Effective November 1, 2017, the following replaces in its entirety the corresponding tabular information in the Prospectus in the "Performance" section under the sub-heading "Average Annual Total Returns" for Transamerica MLP &amp; Energy Income: Average Annual Total Returns (periods ended December 31, 2016) 1 Year Since Inception Class A 04/30/2013 Return before taxes 22.60 % -4.15 % Return after taxes on distributions 21.17 % -5.01 % Return after taxes on distributions and sale of fund share 13.31 % -3.34 % S&amp;P 500 ® 11.96 % 12.06 % Alerian MLP Total Return Index (reflects no deduction for fees, expenses or taxes) 18.31 % -3.32 % Transamerica MLP &amp; Energy Income Blended Benchmark (reflects no deduction for fees, expenses or taxes) 12.27 % -0.15 % * * * Effective November 1, 2017, the following paragraph replaces in its entirety the first paragraph following the "Average Annual Total Returns" table in the "Performance" section of the Prospectus for Transamerica MLP &amp; Energy Income: Prior to November 1, 2017, the secondary benchmark of the fund was the Transamerica MLP &amp; Energy Income Blended Benchmark, which consisted of the Alerian MLP Total Return Index (50%) and Bloomberg Barclays Investment Grade Credit Index (50%). As of November 1, 2017, the secondary benchmark will be the Alerian MLP Total Return Index. This change to the secondary benchmark was made to more accurately reflect the principal investment strategies of the fund. * * * Investors Should Retain this Supplement for Future Reference October 25, 2017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0:58:05Z</dcterms:created>
  <dcterms:modified xmlns:dcterms="http://purl.org/dc/terms/" xmlns:xsi="http://www.w3.org/2001/XMLSchema-instance" xsi:type="dcterms:W3CDTF">2017-10-30T10:58:05Z</dcterms:modified>
</cp:coreProperties>
</file>